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AL STRUCTURE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INCOME TAXES" sheetId="12" state="visible" r:id="rId12"/>
    <sheet xmlns:r="http://schemas.openxmlformats.org/officeDocument/2006/relationships" name="CAPITAL STOCK, STOCK OPTIONS, A"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ORGANIZATIONAL STRUCTURE AND _2"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RELATED PARTY TRANSACTIONS (Det" sheetId="20" state="visible" r:id="rId20"/>
    <sheet xmlns:r="http://schemas.openxmlformats.org/officeDocument/2006/relationships" name="Schedule of Income Tax Provisio" sheetId="21" state="visible" r:id="rId21"/>
    <sheet xmlns:r="http://schemas.openxmlformats.org/officeDocument/2006/relationships" name="Schedule of Effective Income Ta" sheetId="22" state="visible" r:id="rId22"/>
    <sheet xmlns:r="http://schemas.openxmlformats.org/officeDocument/2006/relationships" name="Schedule of Deferred Tax Assets" sheetId="23" state="visible" r:id="rId23"/>
    <sheet xmlns:r="http://schemas.openxmlformats.org/officeDocument/2006/relationships" name="INCOME TAXES (Details Narrative" sheetId="24" state="visible" r:id="rId24"/>
    <sheet xmlns:r="http://schemas.openxmlformats.org/officeDocument/2006/relationships" name="CAPITAL STOCK, STOCK OPTIONS,_2"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4970</t>
        </is>
      </c>
    </row>
    <row r="13">
      <c r="A13" s="4" t="inlineStr">
        <is>
          <t>Entity Registrant Name</t>
        </is>
      </c>
      <c r="B13" s="4" t="inlineStr">
        <is>
          <t>GLOBAL ACQUISITIONS CORPORATION</t>
        </is>
      </c>
    </row>
    <row r="14">
      <c r="A14" s="4" t="inlineStr">
        <is>
          <t>Entity Central Index Key</t>
        </is>
      </c>
      <c r="B14" s="4" t="inlineStr">
        <is>
          <t>0000930245</t>
        </is>
      </c>
    </row>
    <row r="15">
      <c r="A15" s="4" t="inlineStr">
        <is>
          <t>Entity Tax Identification Number</t>
        </is>
      </c>
      <c r="B15" s="4" t="inlineStr">
        <is>
          <t>88-0203976</t>
        </is>
      </c>
    </row>
    <row r="16">
      <c r="A16" s="4" t="inlineStr">
        <is>
          <t>Entity Incorporation, State or Country Code</t>
        </is>
      </c>
      <c r="B16" s="4" t="inlineStr">
        <is>
          <t>NV</t>
        </is>
      </c>
    </row>
    <row r="17">
      <c r="A17" s="4" t="inlineStr">
        <is>
          <t>Entity Address, Address Line One</t>
        </is>
      </c>
      <c r="B17" s="4" t="inlineStr">
        <is>
          <t>6730 Las Vegas Boulevard South</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19</t>
        </is>
      </c>
    </row>
    <row r="21">
      <c r="A21" s="4" t="inlineStr">
        <is>
          <t>City Area Code</t>
        </is>
      </c>
      <c r="B21" s="4" t="inlineStr">
        <is>
          <t>(702)</t>
        </is>
      </c>
    </row>
    <row r="22">
      <c r="A22" s="4" t="inlineStr">
        <is>
          <t>Local Phone Number</t>
        </is>
      </c>
      <c r="B22" s="4" t="inlineStr">
        <is>
          <t>317-7302</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Public Float</t>
        </is>
      </c>
      <c r="D31" s="5" t="n">
        <v>3316000</v>
      </c>
    </row>
    <row r="32">
      <c r="A32" s="4" t="inlineStr">
        <is>
          <t>Entity Common Stock, Shares Outstanding</t>
        </is>
      </c>
      <c r="C32" s="6" t="n">
        <v>5658123</v>
      </c>
    </row>
    <row r="33">
      <c r="A33" s="4" t="inlineStr">
        <is>
          <t>Auditor Firm ID</t>
        </is>
      </c>
      <c r="B33" s="4" t="inlineStr">
        <is>
          <t>587</t>
        </is>
      </c>
    </row>
    <row r="34">
      <c r="A34" s="4" t="inlineStr">
        <is>
          <t>Auditor Name</t>
        </is>
      </c>
      <c r="B34" s="4" t="inlineStr">
        <is>
          <t>RBSM   LLP</t>
        </is>
      </c>
    </row>
    <row r="35">
      <c r="A35" s="4" t="inlineStr">
        <is>
          <t>Auditor Location</t>
        </is>
      </c>
      <c r="B35"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4 RELATED PARTY TRANSACTIONS Due to related parties AAGC has advanced funds to pay certain
expenses of the Company. The Company formerly owned a 51% interest in AAGC. At December 31, 2021 and December 31, 2020,
the total amounts owed to AAGC were $471,820 and $361,987,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2"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5 COMMITMENTS The Company has no commi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6.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On December 22, 2017, the U.S. federal government
enacted the Tax Cuts and Jobs Act (the “2017 Tax Act”). Management reviewed and
incorporated the new tax bill implications in the 2017 financial statements.
The main change is the re-measurement of deferred taxes at the new corporate
tax rate of 21%, which reduced the Company’s net deferred tax assets, before
valuation allowance, by $2.2 million. Due to full valuation allowance, the
change in deferred taxes was fully offset by the change in valuation allowance. The components of income tax provision (benefit)
for the years ended December 31,2021 and 2020 are as follow: Schedule of Income Tax Provision
2021 2020
Current taxes:
Federal $ — $ —
Total current taxes — —
Deferred tax provision (benefit) — —
Income tax provision (benefit) $ — $ — A reconciliation of the income tax (provision)
benefit at the statutory rate of 21% for the years ended December 31, 2021 and 2020
to the Company’s effective tax rate is as follows: Schedule of Effective Income Tax Rate Reconciliation
2021 2020
U.S. Statutory tax rate 21.0 % 21.0 %
Change in valuation reserve on deferred tax assets (21 )% (21 )%
Income tax (provision) benefit — % — % Significant components of the Company’s deferred
tax assets (liabilities) as of December 31, 2021 and 2020 are as follows: Schedule of Deferred Tax Assets and Liabilities
2021 2020
Deferred tax assets:
Net operating loss carryforward $ 1,934,775 $ 1,914,121
Total deferred tax assets 1,934,775 1,914,121
Valuation reserve (1,934,775 ) (1,914,121 )
Net deferred tax assets (liability) $ — $ — As of December 31, 2021 and 2020, the Company had available for income tax
purposes approximately $9.2 million and $9.1
million respectively in federal net operating loss
carry forwards, which may be available to offset future taxable income. These
loss carry-forwards expire in 2021 through 2040. The Company may be limited by
Internal Revenue Code Section 382 in its ability to fully utilize its net
operating loss carry forwards due to possible future ownership changes.
Management has established a 100% valuation allowance against the net deferred
tax asset since it appears more likely than not that it will not be realized. The provision (benefit) for income taxes attributable to income (loss) from
continuing operations does not differ materially from the amount computed at
the federal income tax statutory r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STOCK OPTIONS, AND INCENTIVES</t>
        </is>
      </c>
      <c r="B1" s="2" t="inlineStr">
        <is>
          <t>12 Months Ended</t>
        </is>
      </c>
    </row>
    <row r="2">
      <c r="B2" s="2" t="inlineStr">
        <is>
          <t>Dec. 31, 2021</t>
        </is>
      </c>
    </row>
    <row r="3">
      <c r="A3" s="3" t="inlineStr">
        <is>
          <t>Equity [Abstract]</t>
        </is>
      </c>
    </row>
    <row r="4">
      <c r="A4" s="4" t="inlineStr">
        <is>
          <t>CAPITAL STOCK, STOCK OPTIONS, AND INCENTIVES</t>
        </is>
      </c>
      <c r="B4" s="4" t="inlineStr">
        <is>
          <t xml:space="preserve">NOTE 7. CAPITAL STOCK, STOCK OPTIONS, AND INCENTIVES PREFERRED STOCK Preferred stock, $0.001 par value, 5,000,000 shares authorized, no shares
issued and outstanding as of December 31, 2021 and December 31, 2020. The Company’s Board of Directors shall
determine the rights, preferences, privileges and restrictions of the preferred
stock, including dividends rights, conversion rights, voting rights, terms of
redemption, liquidation preferences, sinking fund terms and the number of
shares constituting any series or the designation of any series. COMMON STOCK Effective February 15, 2021, the number of authorized common stock,
$0.001 par
value, was increased to 500,000,000 shares. There were 5,658,123 and 5,658,123 shares of common stock issued and outstanding
as of December 31, 2021 and December 31, 2020, respectively. On August 15, 2017, the Company granted 34,000 shares of restricted common
stock to one employee for services. The restricted common stock granted to the
employee was valued at $33,660 and will vest as follows: 33% of the shares on
January 1, 2018, an additional 33% of the shares on January 1, 2020, and the
remaining 34% of the shares on January 1, 2021.
The share-based compensation was amortized ratably over the three year
vesting period. The Company recorded share-based compensation of $0 and $14,177
for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8 SUBSEQUENT EVENTS Management has evaluated all subsequent events through the date of the
filing and determined that there were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a.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and assumptions made by management include, but
are not limited to, the determination of the provision for income taxes. The Company bases the estimates on historical
experience and on various other assumptions that are believed to be reasonable. Actual results could differ from those
estimates. </t>
        </is>
      </c>
    </row>
    <row r="5">
      <c r="A5" s="4" t="inlineStr">
        <is>
          <t>INCOME TAXES</t>
        </is>
      </c>
      <c r="B5" s="4" t="inlineStr">
        <is>
          <t xml:space="preserve">b.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t>
        </is>
      </c>
    </row>
    <row r="6">
      <c r="A6" s="4" t="inlineStr">
        <is>
          <t>FAIR VALUE OF FINANCIAL INSTRUMENTS</t>
        </is>
      </c>
      <c r="B6" s="4" t="inlineStr">
        <is>
          <t xml:space="preserve">c. FAIR VALUE OF FINANCIAL INSTRUMENTS The Company adopted the ASC-820 “Fair Value Measurement”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At
December 31, 2021, and 2020, the carrying amount of prepaid, accounts payable
and accrued liability and due to related parties approximate fair value because
of the short maturity of these instruments. </t>
        </is>
      </c>
    </row>
    <row r="7">
      <c r="A7" s="4" t="inlineStr">
        <is>
          <t>EARNINGS (LOSS) PER SHARE</t>
        </is>
      </c>
      <c r="B7" s="4" t="inlineStr">
        <is>
          <t xml:space="preserve">d. EARNINGS (LOSS) PER SHARE Basic earnings per share excludes any dilutive effects of options, warrants,
and convertible securities. Basic earnings per share is computed using the
weighted average number of shares of common stock and common stock equivalent
shares outstanding during the period. Common stock equivalent shares are
excluded from the computation if their effect is antidilutive. The Company did
not have any stock equivalent shares for the years ended December 31, 2021 and 2020. Loss per share is computed by dividing reported net loss by the weighted
average number of common shares outstanding during the period. The weighted-average number of common shares used in the calculation of
basic loss per share was 5,658,123 in 2021 and 5,658,123 in 2020, respectively. </t>
        </is>
      </c>
    </row>
    <row r="8">
      <c r="A8" s="4" t="inlineStr">
        <is>
          <t>RELATED PARTIES</t>
        </is>
      </c>
      <c r="B8" s="4" t="inlineStr">
        <is>
          <t xml:space="preserve">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
        </is>
      </c>
    </row>
    <row r="9">
      <c r="A9" s="4" t="inlineStr">
        <is>
          <t>RECENT ACCOUNTING POLICIES</t>
        </is>
      </c>
      <c r="B9" s="4" t="inlineStr">
        <is>
          <t>f. RECENT ACCOUNTING POLICIES The Company believes there was no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 xml:space="preserve"> Schedule of Income Tax Provision
2021 2020
Current taxes:
Federal $ — $ —
Total current taxes — —
Deferred tax provision (benefit) — —
Income tax provision (benefit) $ — $ — </t>
        </is>
      </c>
    </row>
    <row r="5">
      <c r="A5" s="4" t="inlineStr">
        <is>
          <t>Schedule of Effective Income Tax Rate Reconciliation</t>
        </is>
      </c>
      <c r="B5" s="4" t="inlineStr">
        <is>
          <t xml:space="preserve"> Schedule of Effective Income Tax Rate Reconciliation
2021 2020
U.S. Statutory tax rate 21.0 % 21.0 %
Change in valuation reserve on deferred tax assets (21 )% (21 )%
Income tax (provision) benefit — % — %</t>
        </is>
      </c>
    </row>
    <row r="6">
      <c r="A6" s="4" t="inlineStr">
        <is>
          <t>Schedule of Deferred Tax Assets and Liabilities</t>
        </is>
      </c>
      <c r="B6" s="4" t="inlineStr">
        <is>
          <t xml:space="preserve"> Schedule of Deferred Tax Assets and Liabilities
2021 2020
Deferred tax assets:
Net operating loss carryforward $ 1,934,775 $ 1,914,121
Total deferred tax assets 1,934,775 1,914,121
Valuation reserve (1,934,775 ) (1,914,121 )
Net deferred tax assets (liability)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AL STRUCTURE AND BASIS OF PRESENTATION (Details Narrative)</t>
        </is>
      </c>
      <c r="B1" s="2" t="inlineStr">
        <is>
          <t>12 Months Ended</t>
        </is>
      </c>
    </row>
    <row r="2">
      <c r="B2" s="2" t="inlineStr">
        <is>
          <t>Dec. 31, 2021USD ($)shares</t>
        </is>
      </c>
    </row>
    <row r="3">
      <c r="A3" s="3" t="inlineStr">
        <is>
          <t>Defined Benefit Plan Disclosure [Line Items]</t>
        </is>
      </c>
    </row>
    <row r="4">
      <c r="A4" s="4" t="inlineStr">
        <is>
          <t>Disposal Group, Including Discontinued Operation, Description and Timing of Disposal</t>
        </is>
      </c>
      <c r="B4" s="4" t="inlineStr">
        <is>
          <t>On
June 10, 2016, the Company entered into a Transfer Agreement for the sale and
transfer of the Company’s 51% interest in All American Golf Center, Inc.
(“AAGC”), which constituted substantially all of the Company’s assets.  On
October 18, 2016, the Company completed the closing of the Transfer Agreement
pursuant to which the Company transferred the 51% interest in AAGC to Ronald
Boreta and John Boreta (the “Boretas”), and also issued to the Boretas
1,000,000 shares of the Company’s common stock, in exchange for the
cancellation of promissory notes held by the Boretas and accrued interest of
$8,864,255.</t>
        </is>
      </c>
    </row>
    <row r="5">
      <c r="A5" s="4" t="inlineStr">
        <is>
          <t>Debt Conversion, Converted Instrument, Shares Issued | shares</t>
        </is>
      </c>
      <c r="B5" s="6" t="n">
        <v>1000000</v>
      </c>
    </row>
    <row r="6">
      <c r="A6" s="4" t="inlineStr">
        <is>
          <t>Extinguishment of Debt, Amount</t>
        </is>
      </c>
      <c r="B6" s="5" t="n">
        <v>8864255</v>
      </c>
    </row>
    <row r="7">
      <c r="A7" s="4" t="inlineStr">
        <is>
          <t>Increase (Decrease) in Deferred Compensation</t>
        </is>
      </c>
      <c r="B7" s="5" t="n">
        <v>340000</v>
      </c>
    </row>
    <row r="8">
      <c r="A8" s="4" t="inlineStr">
        <is>
          <t>All American Golf Center [Member]</t>
        </is>
      </c>
    </row>
    <row r="9">
      <c r="A9" s="3" t="inlineStr">
        <is>
          <t>Defined Benefit Plan Disclosure [Line Items]</t>
        </is>
      </c>
    </row>
    <row r="10">
      <c r="A10" s="4" t="inlineStr">
        <is>
          <t>Interest in Subsidiary transferred</t>
        </is>
      </c>
      <c r="B10" s="4" t="inlineStr">
        <is>
          <t>51.00%</t>
        </is>
      </c>
    </row>
    <row r="11">
      <c r="A11" s="4" t="inlineStr">
        <is>
          <t>Boretas [Member]</t>
        </is>
      </c>
    </row>
    <row r="12">
      <c r="A12" s="3" t="inlineStr">
        <is>
          <t>Defined Benefit Plan Disclosure [Line Items]</t>
        </is>
      </c>
    </row>
    <row r="13">
      <c r="A13" s="4" t="inlineStr">
        <is>
          <t>Forgiveness of Payable - Related Party</t>
        </is>
      </c>
      <c r="B13" s="5" t="n">
        <v>1286702</v>
      </c>
    </row>
    <row r="14">
      <c r="A14" s="4" t="inlineStr">
        <is>
          <t>Forgiveness of Receivable - Related Party</t>
        </is>
      </c>
      <c r="B14" s="5" t="n">
        <v>2761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Dec. 31, 2021</t>
        </is>
      </c>
      <c r="C2" s="2" t="inlineStr">
        <is>
          <t>Dec. 31, 2020</t>
        </is>
      </c>
    </row>
    <row r="3">
      <c r="A3" s="3" t="inlineStr">
        <is>
          <t>Accounting Policies [Abstract]</t>
        </is>
      </c>
    </row>
    <row r="4">
      <c r="A4" s="4" t="inlineStr">
        <is>
          <t>Weighted Average Number of Shares Outstanding, Diluted</t>
        </is>
      </c>
      <c r="B4" s="6" t="n">
        <v>5658123</v>
      </c>
      <c r="C4" s="6" t="n">
        <v>565812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1</t>
        </is>
      </c>
      <c r="C2" s="2" t="inlineStr">
        <is>
          <t>Dec. 31, 2020</t>
        </is>
      </c>
      <c r="D2" s="2" t="inlineStr">
        <is>
          <t>Sep. 30, 2021</t>
        </is>
      </c>
    </row>
    <row r="3">
      <c r="A3" s="3" t="inlineStr">
        <is>
          <t>Organization, Consolidation and Presentation of Financial Statements [Abstract]</t>
        </is>
      </c>
    </row>
    <row r="4">
      <c r="A4" s="4" t="inlineStr">
        <is>
          <t>Operating Income (Loss)</t>
        </is>
      </c>
      <c r="B4" s="5" t="n">
        <v>98362</v>
      </c>
      <c r="C4" s="5" t="n">
        <v>70828</v>
      </c>
    </row>
    <row r="5">
      <c r="A5" s="4" t="inlineStr">
        <is>
          <t>Accumulated deficit</t>
        </is>
      </c>
      <c r="B5" s="5" t="n">
        <v>29217516</v>
      </c>
      <c r="C5" s="5" t="n">
        <v>29119154</v>
      </c>
      <c r="D5" s="5" t="n">
        <v>29217516</v>
      </c>
    </row>
    <row r="6">
      <c r="A6" s="4" t="inlineStr">
        <is>
          <t>Stockholder deficit</t>
        </is>
      </c>
      <c r="D6" s="5" t="n">
        <v>48294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Prepaid expenses and other current assets</t>
        </is>
      </c>
      <c r="B3" s="5" t="n">
        <v>64</v>
      </c>
      <c r="C3" s="5" t="n">
        <v>69</v>
      </c>
    </row>
    <row r="4">
      <c r="A4" s="4" t="inlineStr">
        <is>
          <t>Total current assets</t>
        </is>
      </c>
      <c r="B4" s="6" t="n">
        <v>64</v>
      </c>
      <c r="C4" s="6" t="n">
        <v>69</v>
      </c>
    </row>
    <row r="5">
      <c r="A5" s="4" t="inlineStr">
        <is>
          <t>Total Assets</t>
        </is>
      </c>
      <c r="B5" s="6" t="n">
        <v>64</v>
      </c>
      <c r="C5" s="6" t="n">
        <v>69</v>
      </c>
    </row>
    <row r="6">
      <c r="A6" s="3" t="inlineStr">
        <is>
          <t>Current liabilities:</t>
        </is>
      </c>
    </row>
    <row r="7">
      <c r="A7" s="4" t="inlineStr">
        <is>
          <t>Accounts payable and accrued expenses</t>
        </is>
      </c>
      <c r="B7" s="6" t="n">
        <v>11190</v>
      </c>
      <c r="C7" s="6" t="n">
        <v>22666</v>
      </c>
    </row>
    <row r="8">
      <c r="A8" s="4" t="inlineStr">
        <is>
          <t>Due to related parties</t>
        </is>
      </c>
      <c r="B8" s="6" t="n">
        <v>471820</v>
      </c>
      <c r="C8" s="6" t="n">
        <v>361987</v>
      </c>
    </row>
    <row r="9">
      <c r="A9" s="4" t="inlineStr">
        <is>
          <t>Total current liabilities</t>
        </is>
      </c>
      <c r="B9" s="6" t="n">
        <v>483010</v>
      </c>
      <c r="C9" s="6" t="n">
        <v>384653</v>
      </c>
    </row>
    <row r="10">
      <c r="A10" s="3" t="inlineStr">
        <is>
          <t>Stockholders’ Deficit:</t>
        </is>
      </c>
    </row>
    <row r="11">
      <c r="A11" s="4" t="inlineStr">
        <is>
          <t>Preferred stock, $0.001 par value, 5,000,000 shares authorized, no shares issued and outstanding as of December 31, 2021 and December 31, 2020</t>
        </is>
      </c>
      <c r="B11" s="4" t="inlineStr">
        <is>
          <t xml:space="preserve"> </t>
        </is>
      </c>
      <c r="C11" s="4" t="inlineStr">
        <is>
          <t xml:space="preserve"> </t>
        </is>
      </c>
    </row>
    <row r="12">
      <c r="A12" s="4" t="inlineStr">
        <is>
          <t>Common stock, $0.001 par value, 500,000,000 shares authorized, 5,658,123 and 5,658,123 shares issued and outstanding as of December 31, 2021 and December 31, 2020, respectively.</t>
        </is>
      </c>
      <c r="B12" s="6" t="n">
        <v>5658</v>
      </c>
      <c r="C12" s="6" t="n">
        <v>5658</v>
      </c>
    </row>
    <row r="13">
      <c r="A13" s="4" t="inlineStr">
        <is>
          <t>Additional paid-in capital</t>
        </is>
      </c>
      <c r="B13" s="6" t="n">
        <v>28728912</v>
      </c>
      <c r="C13" s="6" t="n">
        <v>28728912</v>
      </c>
    </row>
    <row r="14">
      <c r="A14" s="4" t="inlineStr">
        <is>
          <t>Accumulated deficit</t>
        </is>
      </c>
      <c r="B14" s="6" t="n">
        <v>-29217516</v>
      </c>
      <c r="C14" s="6" t="n">
        <v>-29119154</v>
      </c>
    </row>
    <row r="15">
      <c r="A15" s="4" t="inlineStr">
        <is>
          <t>Total stockholder’s deficit</t>
        </is>
      </c>
      <c r="B15" s="6" t="n">
        <v>-482946</v>
      </c>
      <c r="C15" s="6" t="n">
        <v>-384584</v>
      </c>
    </row>
    <row r="16">
      <c r="A16" s="4" t="inlineStr">
        <is>
          <t>Total Liabilities and  Stockholders’ Deficit</t>
        </is>
      </c>
      <c r="B16" s="5" t="n">
        <v>64</v>
      </c>
      <c r="C16" s="5" t="n">
        <v>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1</t>
        </is>
      </c>
      <c r="C1" s="2" t="inlineStr">
        <is>
          <t>Dec. 31, 2020</t>
        </is>
      </c>
    </row>
    <row r="2">
      <c r="A2" s="3" t="inlineStr">
        <is>
          <t>Related Party Transactions [Abstract]</t>
        </is>
      </c>
    </row>
    <row r="3">
      <c r="A3" s="4" t="inlineStr">
        <is>
          <t>Due to Related Parties</t>
        </is>
      </c>
      <c r="B3" s="5" t="n">
        <v>471820</v>
      </c>
      <c r="C3" s="5" t="n">
        <v>36198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1</t>
        </is>
      </c>
      <c r="C2" s="2" t="inlineStr">
        <is>
          <t>Dec. 31, 2020</t>
        </is>
      </c>
    </row>
    <row r="3">
      <c r="A3" s="3" t="inlineStr">
        <is>
          <t>Current taxes:</t>
        </is>
      </c>
    </row>
    <row r="4">
      <c r="A4" s="4" t="inlineStr">
        <is>
          <t>Federal</t>
        </is>
      </c>
      <c r="B4" s="4" t="inlineStr">
        <is>
          <t xml:space="preserve"> </t>
        </is>
      </c>
      <c r="C4" s="4" t="inlineStr">
        <is>
          <t xml:space="preserve"> </t>
        </is>
      </c>
    </row>
    <row r="5">
      <c r="A5" s="4" t="inlineStr">
        <is>
          <t>Total current taxes</t>
        </is>
      </c>
      <c r="B5" s="4" t="inlineStr">
        <is>
          <t xml:space="preserve"> </t>
        </is>
      </c>
      <c r="C5" s="4" t="inlineStr">
        <is>
          <t xml:space="preserve"> </t>
        </is>
      </c>
    </row>
    <row r="6">
      <c r="A6" s="4" t="inlineStr">
        <is>
          <t>Deferred tax provision (benefit)</t>
        </is>
      </c>
      <c r="B6" s="4" t="inlineStr">
        <is>
          <t xml:space="preserve"> </t>
        </is>
      </c>
      <c r="C6" s="4" t="inlineStr">
        <is>
          <t xml:space="preserve"> </t>
        </is>
      </c>
    </row>
    <row r="7">
      <c r="A7" s="4" t="inlineStr">
        <is>
          <t>Income tax provision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U.S. Statutory tax rate</t>
        </is>
      </c>
      <c r="B4" s="4" t="inlineStr">
        <is>
          <t>21.00%</t>
        </is>
      </c>
      <c r="C4" s="4" t="inlineStr">
        <is>
          <t>21.00%</t>
        </is>
      </c>
    </row>
    <row r="5">
      <c r="A5" s="4" t="inlineStr">
        <is>
          <t>Income tax (provision) benefit</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Deferred tax assets:</t>
        </is>
      </c>
    </row>
    <row r="3">
      <c r="A3" s="4" t="inlineStr">
        <is>
          <t>Net operating loss carryforward</t>
        </is>
      </c>
      <c r="B3" s="5" t="n">
        <v>1934775</v>
      </c>
      <c r="C3" s="5" t="n">
        <v>1914121</v>
      </c>
    </row>
    <row r="4">
      <c r="A4" s="4" t="inlineStr">
        <is>
          <t>Total deferred tax assets</t>
        </is>
      </c>
      <c r="B4" s="6" t="n">
        <v>1934775</v>
      </c>
      <c r="C4" s="6" t="n">
        <v>1914121</v>
      </c>
    </row>
    <row r="5">
      <c r="A5" s="4" t="inlineStr">
        <is>
          <t>Valuation reserve</t>
        </is>
      </c>
      <c r="B5" s="6" t="n">
        <v>-1934775</v>
      </c>
      <c r="C5" s="6" t="n">
        <v>-1914121</v>
      </c>
    </row>
    <row r="6">
      <c r="A6" s="4" t="inlineStr">
        <is>
          <t>Net deferred tax assets (liability)</t>
        </is>
      </c>
      <c r="B6" s="4" t="inlineStr">
        <is>
          <t xml:space="preserve"> </t>
        </is>
      </c>
      <c r="C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Effective Income Tax Rate Reconciliation, Change in Enacted Tax Rate, Percent</t>
        </is>
      </c>
      <c r="B4" s="4" t="inlineStr">
        <is>
          <t>21.00%</t>
        </is>
      </c>
    </row>
    <row r="5">
      <c r="A5" s="4" t="inlineStr">
        <is>
          <t>[custom:NetDeferredTaxAssetsBeforeValuationAllowanceDifference]</t>
        </is>
      </c>
      <c r="B5" s="5" t="n">
        <v>2200000</v>
      </c>
    </row>
    <row r="6">
      <c r="A6" s="4" t="inlineStr">
        <is>
          <t>Federal Net Operating Loss Carry Forwards</t>
        </is>
      </c>
      <c r="B6" s="5" t="n">
        <v>9200000</v>
      </c>
      <c r="C6" s="5" t="n">
        <v>91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37" customWidth="1" min="2" max="2"/>
    <col width="14" customWidth="1" min="3" max="3"/>
    <col width="14" customWidth="1" min="4" max="4"/>
  </cols>
  <sheetData>
    <row r="1">
      <c r="A1" s="1" t="inlineStr">
        <is>
          <t>CAPITAL STOCK, STOCK OPTIONS, AND INCENTIVES (Details Narrative) - USD ($)</t>
        </is>
      </c>
      <c r="B1" s="2" t="inlineStr">
        <is>
          <t>Aug. 15, 2017</t>
        </is>
      </c>
      <c r="C1" s="2" t="inlineStr">
        <is>
          <t>Dec. 31, 2021</t>
        </is>
      </c>
      <c r="D1" s="2" t="inlineStr">
        <is>
          <t>Dec. 31, 2020</t>
        </is>
      </c>
    </row>
    <row r="2">
      <c r="A2" s="3" t="inlineStr">
        <is>
          <t>Share-based Compensation Arrangement by Share-based Payment Award [Line Items]</t>
        </is>
      </c>
    </row>
    <row r="3">
      <c r="A3" s="4" t="inlineStr">
        <is>
          <t>Preferred Stock, Par or Stated Value Per Share</t>
        </is>
      </c>
      <c r="C3" s="7" t="n">
        <v>0.001</v>
      </c>
      <c r="D3" s="7" t="n">
        <v>0.001</v>
      </c>
    </row>
    <row r="4">
      <c r="A4" s="4" t="inlineStr">
        <is>
          <t>Preferred Stock, Shares Authorized</t>
        </is>
      </c>
      <c r="C4" s="6" t="n">
        <v>5000000</v>
      </c>
      <c r="D4" s="6" t="n">
        <v>5000000</v>
      </c>
    </row>
    <row r="5">
      <c r="A5" s="4" t="inlineStr">
        <is>
          <t>Preferred Stock, issued</t>
        </is>
      </c>
      <c r="C5" s="6" t="n">
        <v>0</v>
      </c>
      <c r="D5" s="6" t="n">
        <v>0</v>
      </c>
    </row>
    <row r="6">
      <c r="A6" s="4" t="inlineStr">
        <is>
          <t>Preferred Stock, outstanding</t>
        </is>
      </c>
      <c r="C6" s="6" t="n">
        <v>0</v>
      </c>
      <c r="D6" s="6" t="n">
        <v>0</v>
      </c>
    </row>
    <row r="7">
      <c r="A7" s="4" t="inlineStr">
        <is>
          <t>Common Stock, par value</t>
        </is>
      </c>
      <c r="C7" s="7" t="n">
        <v>0.001</v>
      </c>
      <c r="D7" s="7" t="n">
        <v>0.001</v>
      </c>
    </row>
    <row r="8">
      <c r="A8" s="4" t="inlineStr">
        <is>
          <t>Common Stock, authorized</t>
        </is>
      </c>
      <c r="C8" s="6" t="n">
        <v>500000000</v>
      </c>
      <c r="D8" s="6" t="n">
        <v>500000000</v>
      </c>
    </row>
    <row r="9">
      <c r="A9" s="4" t="inlineStr">
        <is>
          <t>Common Stock, Shares, Issued</t>
        </is>
      </c>
      <c r="C9" s="6" t="n">
        <v>5658123</v>
      </c>
      <c r="D9" s="6" t="n">
        <v>5658123</v>
      </c>
    </row>
    <row r="10">
      <c r="A10" s="4" t="inlineStr">
        <is>
          <t>Common Stock, outstanding</t>
        </is>
      </c>
      <c r="C10" s="6" t="n">
        <v>5658123</v>
      </c>
      <c r="D10" s="6" t="n">
        <v>5658123</v>
      </c>
    </row>
    <row r="11">
      <c r="A11" s="4" t="inlineStr">
        <is>
          <t>Share Compensation Shares Granted in Period for Services</t>
        </is>
      </c>
      <c r="B11" s="6" t="n">
        <v>34000</v>
      </c>
    </row>
    <row r="12">
      <c r="A12" s="4" t="inlineStr">
        <is>
          <t>Share Compenstion Shares Granted Share Value for Services</t>
        </is>
      </c>
      <c r="B12" s="5" t="n">
        <v>33660</v>
      </c>
    </row>
    <row r="13">
      <c r="A13" s="4" t="inlineStr">
        <is>
          <t>Share Based Compensation</t>
        </is>
      </c>
      <c r="C13" s="5" t="n">
        <v>0</v>
      </c>
      <c r="D13" s="5" t="n">
        <v>14177</v>
      </c>
    </row>
    <row r="14">
      <c r="A14" s="4" t="inlineStr">
        <is>
          <t>Share-based Payment Arrangement, Tranche One [Member]</t>
        </is>
      </c>
    </row>
    <row r="15">
      <c r="A15" s="3" t="inlineStr">
        <is>
          <t>Share-based Compensation Arrangement by Share-based Payment Award [Line Items]</t>
        </is>
      </c>
    </row>
    <row r="16">
      <c r="A16" s="4" t="inlineStr">
        <is>
          <t>Vesting Rights</t>
        </is>
      </c>
      <c r="B16" s="4" t="inlineStr">
        <is>
          <t>33% of the shares on
January 1, 2018</t>
        </is>
      </c>
    </row>
    <row r="17">
      <c r="A17" s="4" t="inlineStr">
        <is>
          <t>Share-based Payment Arrangement, Tranche Two [Member]</t>
        </is>
      </c>
    </row>
    <row r="18">
      <c r="A18" s="3" t="inlineStr">
        <is>
          <t>Share-based Compensation Arrangement by Share-based Payment Award [Line Items]</t>
        </is>
      </c>
    </row>
    <row r="19">
      <c r="A19" s="4" t="inlineStr">
        <is>
          <t>Vesting Rights</t>
        </is>
      </c>
      <c r="B19" s="4" t="inlineStr">
        <is>
          <t>33% of the shares on January 1, 2020</t>
        </is>
      </c>
    </row>
    <row r="20">
      <c r="A20" s="4" t="inlineStr">
        <is>
          <t>Share-based Payment Arrangement, Tranche Three [Member]</t>
        </is>
      </c>
    </row>
    <row r="21">
      <c r="A21" s="3" t="inlineStr">
        <is>
          <t>Share-based Compensation Arrangement by Share-based Payment Award [Line Items]</t>
        </is>
      </c>
    </row>
    <row r="22">
      <c r="A22" s="4" t="inlineStr">
        <is>
          <t>Vesting Rights</t>
        </is>
      </c>
      <c r="B22" s="4" t="inlineStr">
        <is>
          <t>34% of the shares on January 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Shares Authorized</t>
        </is>
      </c>
      <c r="B3" s="6" t="n">
        <v>5000000</v>
      </c>
      <c r="C3" s="6" t="n">
        <v>5000000</v>
      </c>
    </row>
    <row r="4">
      <c r="A4" s="4" t="inlineStr">
        <is>
          <t>Preferred Stock, issued</t>
        </is>
      </c>
      <c r="B4" s="6" t="n">
        <v>0</v>
      </c>
      <c r="C4" s="6" t="n">
        <v>0</v>
      </c>
    </row>
    <row r="5">
      <c r="A5" s="4" t="inlineStr">
        <is>
          <t>Preferred Stock, outstanding</t>
        </is>
      </c>
      <c r="B5" s="6" t="n">
        <v>0</v>
      </c>
      <c r="C5" s="6" t="n">
        <v>0</v>
      </c>
    </row>
    <row r="6">
      <c r="A6" s="4" t="inlineStr">
        <is>
          <t>Common Stock, par value</t>
        </is>
      </c>
      <c r="B6" s="7" t="n">
        <v>0.001</v>
      </c>
      <c r="C6" s="7" t="n">
        <v>0.001</v>
      </c>
    </row>
    <row r="7">
      <c r="A7" s="4" t="inlineStr">
        <is>
          <t>Common Stock, authorized</t>
        </is>
      </c>
      <c r="B7" s="6" t="n">
        <v>500000000</v>
      </c>
      <c r="C7" s="6" t="n">
        <v>500000000</v>
      </c>
    </row>
    <row r="8">
      <c r="A8" s="4" t="inlineStr">
        <is>
          <t>Common Stock, issued</t>
        </is>
      </c>
      <c r="B8" s="6" t="n">
        <v>5658123</v>
      </c>
      <c r="C8" s="6" t="n">
        <v>5658123</v>
      </c>
    </row>
    <row r="9">
      <c r="A9" s="4" t="inlineStr">
        <is>
          <t>Common Stock, outstanding</t>
        </is>
      </c>
      <c r="B9" s="6" t="n">
        <v>5658123</v>
      </c>
      <c r="C9" s="6" t="n">
        <v>56581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General &amp; administrative</t>
        </is>
      </c>
      <c r="B4" s="5" t="n">
        <v>98362</v>
      </c>
      <c r="C4" s="5" t="n">
        <v>70828</v>
      </c>
    </row>
    <row r="5">
      <c r="A5" s="4" t="inlineStr">
        <is>
          <t>Total operating expenses</t>
        </is>
      </c>
      <c r="B5" s="6" t="n">
        <v>98362</v>
      </c>
      <c r="C5" s="6" t="n">
        <v>70828</v>
      </c>
    </row>
    <row r="6">
      <c r="A6" s="4" t="inlineStr">
        <is>
          <t>Loss from operations</t>
        </is>
      </c>
      <c r="B6" s="6" t="n">
        <v>-98362</v>
      </c>
      <c r="C6" s="6" t="n">
        <v>-70828</v>
      </c>
    </row>
    <row r="7">
      <c r="A7" s="4" t="inlineStr">
        <is>
          <t>Total expense</t>
        </is>
      </c>
      <c r="B7" s="6" t="n">
        <v>-98362</v>
      </c>
      <c r="C7" s="6" t="n">
        <v>-70828</v>
      </c>
    </row>
    <row r="8">
      <c r="A8" s="4" t="inlineStr">
        <is>
          <t>Net loss before provision for income tax</t>
        </is>
      </c>
      <c r="B8" s="6" t="n">
        <v>-98362</v>
      </c>
      <c r="C8" s="6" t="n">
        <v>-70828</v>
      </c>
    </row>
    <row r="9">
      <c r="A9" s="4" t="inlineStr">
        <is>
          <t>Provision for income tax expense</t>
        </is>
      </c>
      <c r="B9" s="4" t="inlineStr">
        <is>
          <t xml:space="preserve"> </t>
        </is>
      </c>
      <c r="C9" s="4" t="inlineStr">
        <is>
          <t xml:space="preserve"> </t>
        </is>
      </c>
    </row>
    <row r="10">
      <c r="A10" s="4" t="inlineStr">
        <is>
          <t>Net Loss</t>
        </is>
      </c>
      <c r="B10" s="5" t="n">
        <v>-98362</v>
      </c>
      <c r="C10" s="5" t="n">
        <v>-70828</v>
      </c>
    </row>
    <row r="11">
      <c r="A11" s="4" t="inlineStr">
        <is>
          <t>Weighted average number of common shares outstanding - basic and fully diluted</t>
        </is>
      </c>
      <c r="B11" s="6" t="n">
        <v>5658123</v>
      </c>
      <c r="C11" s="6" t="n">
        <v>5658123</v>
      </c>
    </row>
    <row r="12">
      <c r="A12" s="4" t="inlineStr">
        <is>
          <t>Net loss per share – basic and fully diluted</t>
        </is>
      </c>
      <c r="B12" s="8" t="n">
        <v>-0.02</v>
      </c>
      <c r="C12"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5658</v>
      </c>
      <c r="C2" s="5" t="n">
        <v>28728912</v>
      </c>
      <c r="D2" s="5" t="n">
        <v>-29048326</v>
      </c>
      <c r="E2" s="5" t="n">
        <v>-313756</v>
      </c>
    </row>
    <row r="3">
      <c r="A3" s="4" t="inlineStr">
        <is>
          <t>Common Stock, Shares, Outstanding, Beginning Balance at Dec. 31, 2019</t>
        </is>
      </c>
      <c r="B3" s="6" t="n">
        <v>5658123</v>
      </c>
    </row>
    <row r="4">
      <c r="A4" s="4" t="inlineStr">
        <is>
          <t>Net loss</t>
        </is>
      </c>
      <c r="B4" s="4" t="inlineStr">
        <is>
          <t xml:space="preserve"> </t>
        </is>
      </c>
      <c r="C4" s="4" t="inlineStr">
        <is>
          <t xml:space="preserve"> </t>
        </is>
      </c>
      <c r="D4" s="6" t="n">
        <v>-70828</v>
      </c>
      <c r="E4" s="6" t="n">
        <v>-70828</v>
      </c>
    </row>
    <row r="5">
      <c r="A5" s="4" t="inlineStr">
        <is>
          <t>Ending balance, value at Dec. 31, 2020</t>
        </is>
      </c>
      <c r="B5" s="5" t="n">
        <v>5658</v>
      </c>
      <c r="C5" s="6" t="n">
        <v>28728912</v>
      </c>
      <c r="D5" s="6" t="n">
        <v>-29119154</v>
      </c>
      <c r="E5" s="5" t="n">
        <v>-384584</v>
      </c>
    </row>
    <row r="6">
      <c r="A6" s="4" t="inlineStr">
        <is>
          <t>Common Stock, Shares, Outstanding, Ending Balance at Dec. 31, 2020</t>
        </is>
      </c>
      <c r="B6" s="6" t="n">
        <v>5658123</v>
      </c>
      <c r="E6" s="6" t="n">
        <v>5658123</v>
      </c>
    </row>
    <row r="7">
      <c r="A7" s="4" t="inlineStr">
        <is>
          <t>Net loss</t>
        </is>
      </c>
      <c r="B7" s="4" t="inlineStr">
        <is>
          <t xml:space="preserve"> </t>
        </is>
      </c>
      <c r="C7" s="4" t="inlineStr">
        <is>
          <t xml:space="preserve"> </t>
        </is>
      </c>
      <c r="D7" s="6" t="n">
        <v>-98362</v>
      </c>
      <c r="E7" s="5" t="n">
        <v>-98362</v>
      </c>
    </row>
    <row r="8">
      <c r="A8" s="4" t="inlineStr">
        <is>
          <t>Ending balance, value at Dec. 31, 2021</t>
        </is>
      </c>
      <c r="B8" s="5" t="n">
        <v>5658</v>
      </c>
      <c r="C8" s="5" t="n">
        <v>28728912</v>
      </c>
      <c r="D8" s="5" t="n">
        <v>-29217516</v>
      </c>
      <c r="E8" s="5" t="n">
        <v>-482946</v>
      </c>
    </row>
    <row r="9">
      <c r="A9" s="4" t="inlineStr">
        <is>
          <t>Common Stock, Shares, Outstanding, Ending Balance at Dec. 31, 2021</t>
        </is>
      </c>
      <c r="B9" s="6" t="n">
        <v>5658123</v>
      </c>
      <c r="E9" s="6" t="n">
        <v>5658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98362</v>
      </c>
      <c r="C4" s="5" t="n">
        <v>-70828</v>
      </c>
    </row>
    <row r="5">
      <c r="A5" s="3" t="inlineStr">
        <is>
          <t>Changes in operating assets and liabilities:</t>
        </is>
      </c>
    </row>
    <row r="6">
      <c r="A6" s="4" t="inlineStr">
        <is>
          <t>Prepaid expenses and other current assets</t>
        </is>
      </c>
      <c r="B6" s="6" t="n">
        <v>5</v>
      </c>
      <c r="C6" s="4" t="inlineStr">
        <is>
          <t xml:space="preserve"> </t>
        </is>
      </c>
    </row>
    <row r="7">
      <c r="A7" s="4" t="inlineStr">
        <is>
          <t>Accounts payable and accrued expenses</t>
        </is>
      </c>
      <c r="B7" s="6" t="n">
        <v>-11476</v>
      </c>
      <c r="C7" s="6" t="n">
        <v>-10180</v>
      </c>
    </row>
    <row r="8">
      <c r="A8" s="4" t="inlineStr">
        <is>
          <t>Net cash used in operating activities</t>
        </is>
      </c>
      <c r="B8" s="6" t="n">
        <v>-109833</v>
      </c>
      <c r="C8" s="6" t="n">
        <v>-81008</v>
      </c>
    </row>
    <row r="9">
      <c r="A9" s="3" t="inlineStr">
        <is>
          <t>Cash flows from investing activities</t>
        </is>
      </c>
    </row>
    <row r="10">
      <c r="A10" s="4" t="inlineStr">
        <is>
          <t>Net cash used in investing activities</t>
        </is>
      </c>
      <c r="B10" s="4" t="inlineStr">
        <is>
          <t xml:space="preserve"> </t>
        </is>
      </c>
      <c r="C10" s="4" t="inlineStr">
        <is>
          <t xml:space="preserve"> </t>
        </is>
      </c>
    </row>
    <row r="11">
      <c r="A11" s="3" t="inlineStr">
        <is>
          <t>Cash flows from financing activities</t>
        </is>
      </c>
    </row>
    <row r="12">
      <c r="A12" s="4" t="inlineStr">
        <is>
          <t>Proceeds from related parties</t>
        </is>
      </c>
      <c r="B12" s="6" t="n">
        <v>109833</v>
      </c>
      <c r="C12" s="6" t="n">
        <v>81008</v>
      </c>
    </row>
    <row r="13">
      <c r="A13" s="4" t="inlineStr">
        <is>
          <t>Net cash provided by financing activities</t>
        </is>
      </c>
      <c r="B13" s="6" t="n">
        <v>109833</v>
      </c>
      <c r="C13" s="6" t="n">
        <v>81008</v>
      </c>
    </row>
    <row r="14">
      <c r="A14" s="4" t="inlineStr">
        <is>
          <t>Net change in cash</t>
        </is>
      </c>
      <c r="B14" s="4" t="inlineStr">
        <is>
          <t xml:space="preserve"> </t>
        </is>
      </c>
      <c r="C14" s="4" t="inlineStr">
        <is>
          <t xml:space="preserve"> </t>
        </is>
      </c>
    </row>
    <row r="15">
      <c r="A15" s="4" t="inlineStr">
        <is>
          <t>Cash, beginning of year</t>
        </is>
      </c>
      <c r="B15" s="4" t="inlineStr">
        <is>
          <t xml:space="preserve"> </t>
        </is>
      </c>
      <c r="C15" s="4" t="inlineStr">
        <is>
          <t xml:space="preserve"> </t>
        </is>
      </c>
    </row>
    <row r="16">
      <c r="A16" s="4" t="inlineStr">
        <is>
          <t>Cash, end of year</t>
        </is>
      </c>
      <c r="B16" s="4" t="inlineStr">
        <is>
          <t xml:space="preserve"> </t>
        </is>
      </c>
      <c r="C16" s="4" t="inlineStr">
        <is>
          <t xml:space="preserve"> </t>
        </is>
      </c>
    </row>
    <row r="17">
      <c r="A17" s="3" t="inlineStr">
        <is>
          <t>Supplemental Disclosures of cash flow information:</t>
        </is>
      </c>
    </row>
    <row r="18">
      <c r="A18" s="4" t="inlineStr">
        <is>
          <t>Cash paid for taxes</t>
        </is>
      </c>
      <c r="B18" s="4" t="inlineStr">
        <is>
          <t xml:space="preserve"> </t>
        </is>
      </c>
      <c r="C18" s="4" t="inlineStr">
        <is>
          <t xml:space="preserve"> </t>
        </is>
      </c>
    </row>
    <row r="19">
      <c r="A19" s="4" t="inlineStr">
        <is>
          <t>Cash paid for Interest</t>
        </is>
      </c>
      <c r="B19" s="4" t="inlineStr">
        <is>
          <t xml:space="preserve"> </t>
        </is>
      </c>
      <c r="C19" s="4" t="inlineStr">
        <is>
          <t xml:space="preserve"> </t>
        </is>
      </c>
    </row>
    <row r="20">
      <c r="A20" s="4" t="inlineStr">
        <is>
          <t>Supplemental disclosure of noncash and financing activiti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AL STRUCTURE AND BASIS OF PRESENTATION</t>
        </is>
      </c>
      <c r="B1" s="2" t="inlineStr">
        <is>
          <t>12 Months Ended</t>
        </is>
      </c>
    </row>
    <row r="2">
      <c r="B2" s="2" t="inlineStr">
        <is>
          <t>Dec. 31, 2021</t>
        </is>
      </c>
    </row>
    <row r="3">
      <c r="A3" s="3" t="inlineStr">
        <is>
          <t>Accounting Policies [Abstract]</t>
        </is>
      </c>
    </row>
    <row r="4">
      <c r="A4" s="4" t="inlineStr">
        <is>
          <t>ORGANIZATIONAL STRUCTURE AND BASIS OF PRESENTATION</t>
        </is>
      </c>
      <c r="B4" s="4" t="inlineStr">
        <is>
          <t>NOTE 1. ORGANIZATIONAL STRUCTURE AND BASIS OF PRESENTATION a. BASIS
OF PRESENTATION The
financial statements of the Company have been prepared in accordance with the
accounting principles generally accepted in the United States of America
(“GAAP”). b.
BUSINESS ACTIVITIES The Company was incorporated in Nevada on March 6, 1984, under the name
“Sporting Life, Inc.” The Company’s name was changed to “St. Andrews Golf
Corporation” on December 27, 1988, to “Saint Andrews Golf Corporation” on
August 12, 1994, and to All-American
SportPark, Inc. (“AASP”) on December 14, 1998.
Effective February 15, 2021, the name of the Company was changed to
“Global Acquisitions Corporation.” In December 1994, the Company completed an initial public offering of
1,000,000 Units, each Unit consisting of one share of Common Stock and one
Class A Warrant. The net proceeds to the Company from this public offering were
approximately $3,684,000. The Class A Warrants expired unexercised on March 15,
1999. On July 12, 1996, the Company entered into a lease agreement of land in Las
Vegas, Nevada, on which the Company developed a Golf Center and All-American
SportPark, (“SportPark”) properties. The discontinued SportPark that opened for
business in October 1998 was disposed of in May 2001. On June 15, 2011, the Company entered into a Stock Transfer Agreement with
Saint Andrews pursuant to which the Company transferred 49% of the outstanding
common stock of All-American Golf Center, Inc. ("AAGC"), a subsidiary
of the Company, to Saint Andrews Golf Shop, Ltd. ("Saint Andrews") in
exchange for the cancellation of $600,000 of debt owed by the Company to Saint
Andrews. Saint Andrews is owned by Ronald Boreta, the Company's President and a
Director and John Boreta, his brother. John Boreta is a principal shareholder
of the Company and became Director of the Company in 2012. The debt owed by the
Company to Saint Andrews was from advances made in the past by Saint Andrews to
provide the Company with working capital. On
June 10, 2016, the Company entered into a Transfer Agreement for the sale and
transfer of the Company’s 51% interest in All American Golf Center, Inc.
(“AAGC”), which constituted substantially all of the Company’s assets. On
October 18, 2016, the Company completed the closing of the Transfer Agreement
pursuant to which the Company transferred the 51% interest in AAGC to Ronald
Boreta and John Boreta (the “Boretas”), and also issued to the Boretas
1,000,000 shares of the Company’s common stock, in exchange for the
cancellation of promissory notes held by the Boretas and accrued interest of
$8,864,255. In
connection with the closing of the Transfer Agreement, AAGC assumed the
obligation of the Company to pay Ronald Boreta for deferred salary of $340,000.
In addition, AAGC cancelled $4,267,802 in advances previously made by it to the
Company to fund its operations. Also
in connection with the closing of the Transfer Agreement, entities controlled
by the Boretas cancelled $1,286,702 owed to them by the Company. In addition,
the Company cancelled $27,615 of amounts due from entities controlled by the
Boretas. On
October 18, 2016, the Company completed the closing of the Transfer Agreement
for the sale and transfer of the Company’s 51% interest in All American Golf
Center, Inc. (“AAGC”), which constituted substantially all of the Company’s
assets. As a result of the closing of the Transfer Agreement, the Company now
has no or nominal operations and no or nominal assets and is therefore
considered to be a “Shell Company” as that term is defined in Rule 12b-2 of the
Securities Exchange Act of 1934, as amended (the “Exchange Act”). As a
result of the Transfer Agreement, on October 18, 2016, the Company derecognized
the assets and liabilities of AAGC. The
sale and transfer of the Company’s 51% interest in AAGC to the controlling
shareholders of the Company is a common control transaction and recorded at
book value. Any difference between the proceeds received by the Company and the
book value of assets and liabilities of AAGC, cancellation of promissory notes
and accrued interest, assumption of deferred salary, cancellation of amounts
due to and due from entities controlled by the Boretas is recognized as a
capital transaction with no gain or loss recorded. At this time, the Company’s purpose is to seek, investigate and, if such
investigation warrants, acquire an interest in business opportunities presented
to the Company by persons or firms who or which desire to seek the perceived
advantages of a corporation whose securities are registered pursuant to the
Exchange Act. The Company will not
restrict our search to any specific business or geographical location. c. COVID-19 IMPACT The COVID-19 outbreak and pandemic has resulted in a
widespread health crisis that could materially and adversely affect the
economies and financial markets worldwide. In addition, the operations
and financial position of any potential target business with which we
consummate a business combination could be materially and adversely affected.
Furthermore, we may be unable to complete a business combination if continued
concerns relating to COVID-19 restrict travel limit the ability to have
meetings with the personnel and representatives of potential target companies
and may adversely affect our ability to negotiate and consummate a transaction
in a timely manner. The extent to which COVID-19 may impact our search for a
business combination will depend on future developments which are uncertain and
cannot be predicted. If the disruptions posed by COVID-19 or other matters of
global concern continue for an extensive period, our ability to consummate a
business combination, or the operations of a target business with which we
ultimately consummate a business combination may be materially adversely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a.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and assumptions made by management include, but
are not limited to, the determination of the provision for income taxes. The Company bases the estimates on historical
experience and on various other assumptions that are believed to be reasonable. Actual results could differ from those
estimates. b.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c. FAIR VALUE OF FINANCIAL INSTRUMENTS The Company adopted the ASC-820 “Fair Value Measurement”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At
December 31, 2021, and 2020, the carrying amount of prepaid, accounts payable
and accrued liability and due to related parties approximate fair value because
of the short maturity of these instruments. d. EARNINGS (LOSS) PER SHARE Basic earnings per share excludes any dilutive effects of options, warrants,
and convertible securities. Basic earnings per share is computed using the
weighted average number of shares of common stock and common stock equivalent
shares outstanding during the period. Common stock equivalent shares are
excluded from the computation if their effect is antidilutive. The Company did
not have any stock equivalent shares for the years ended December 31, 2021 and 2020. Loss per share is computed by dividing reported net loss by the weighted
average number of common shares outstanding during the period. The weighted-average number of common shares used in the calculation of
basic loss per share was 5,658,123 in 2021 and 5,658,123 in 2020, respectively. 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f. RECENT ACCOUNTING POLICIES The Company believes there was no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GOING CONCERN The accompanying financial statements have been prepared on a going concern
basis, which contemplates the realization of assets and the satisfaction of
liabilities in the normal course of business. As shown in the accompanying
financial statements, for the year ended December 31, 2021, the Company had net
loss of $98,362 As of December 31, 2021, the Company had an accumulated deficit
of $29,217,516 and a stockholder deficit of $482,946. These factors raise
substantial doubt about the company’s ability to continue as a going concern
within one year after the date that the financial statements are issued. The Company’s management believes that its operations may not be sufficient
to fund operating cash needs over at least the next 12 months. The Company has
no significant assets and continues to depend on affiliates to provide funds to
pay its ongoing expenses. There can be no assurance however that the Company
will be able to raise additional capital when needed, or at terms deemed
acceptable, if at all. The financial statements do not include
any adjustments relating to the recoverability and classification of asset
carrying amounts or the amount and classification of liabilities that might
result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08:05Z</dcterms:created>
  <dcterms:modified xmlns:dcterms="http://purl.org/dc/terms/" xmlns:xsi="http://www.w3.org/2001/XMLSchema-instance" xsi:type="dcterms:W3CDTF">2022-03-08T21:08:05Z</dcterms:modified>
</cp:coreProperties>
</file>